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ARIVATE PLC</t>
        </is>
      </c>
    </row>
    <row r="8">
      <c r="A8" s="4" t="inlineStr">
        <is>
          <t>Entity Central Index Key</t>
        </is>
      </c>
      <c r="B8" s="4" t="inlineStr">
        <is>
          <t>0001764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22" customWidth="1" min="7" max="7"/>
    <col width="22" customWidth="1" min="8" max="8"/>
  </cols>
  <sheetData>
    <row r="1">
      <c r="A1" s="1" t="inlineStr">
        <is>
          <t>Pay vs Performance Disclosure</t>
        </is>
      </c>
      <c r="B1" s="2" t="inlineStr">
        <is>
          <t>5 Months Ended</t>
        </is>
      </c>
      <c r="C1" s="2" t="inlineStr">
        <is>
          <t>7 Months Ended</t>
        </is>
      </c>
      <c r="D1" s="2" t="inlineStr">
        <is>
          <t>12 Months Ended</t>
        </is>
      </c>
    </row>
    <row r="2">
      <c r="B2" s="2" t="inlineStr">
        <is>
          <t>Dec. 31, 2024</t>
        </is>
      </c>
      <c r="C2" s="2" t="inlineStr">
        <is>
          <t>Aug. 09, 2024</t>
        </is>
      </c>
      <c r="D2" s="2" t="inlineStr">
        <is>
          <t>Dec. 31, 2024 USD ($)</t>
        </is>
      </c>
      <c r="E2" s="2" t="inlineStr">
        <is>
          <t>Dec. 31, 2023 USD ($)</t>
        </is>
      </c>
      <c r="F2" s="2" t="inlineStr">
        <is>
          <t>Dec. 31, 2022 USD ($)</t>
        </is>
      </c>
      <c r="G2" s="2" t="inlineStr">
        <is>
          <t>Dec. 31, 2021 USD ($)</t>
        </is>
      </c>
      <c r="H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PAY VERSUS PERFORMANCE
The following table sets forth the compensation for each of our Chief Executive Officers during 2024 and the average compensation for our other named executive officers, both as reported in the 2024 Summary Compensation Table and with certain adjustments to reflect the “compensation actually paid” (“ CAP ”) to such individuals, as defined under SEC rules, for each of 2024, 2023, 2022, 2021, and 2020. The table also provides information on our cumulative TSR, the cumulative TSR of our peer group, Net Income and Adjusted EBITDA (our Company-selected measure) over such years in accordance with SEC rules.
​ Fiscal ​ ​ Summary (1) ​ ​ Compensation (5) ​ ​ Summary (1) ​ ​ Compensation (5) ​ ​ Summary (1) ​ ​ Compensation (5) ​ ​ Average (2) ​ ​ Average (5) ​ ​ Value of Initial Fixed $100 ​ ​ Net (4) ​ ​ Adjusted ​ ​ Total ​ ​ Peer Group (3) ​ ​ (a) ​ ​ (b) ​ ​ (c) ​ ​ (b) ​ ​ (c) ​ ​ (b) ​ ​ (c) ​ ​ (d) ​ ​ (e) ​ ​ (f) ​ ​ (g) ​ ​ (h) ​ ​ (i) ​ ​ 2024 ​ ​ ​ ​ 4,844,251 ​ ​ ​ ​ ​ 3,866,509 ​ ​ ​ ​ ​ 21,865,641 ​ ​ ​ ​ ​ 1,623,752 ​ ​ ​ ​ ​ N/A ​ ​ ​ ​ ​ N/A ​ ​ ​ ​ ​ 4,596,255 ​ ​ ​ ​ ​ 1,535,438 ​ ​ ​ ​ ​ 30.24 ​ ​ ​ ​ ​ 152.33 ​ ​ ​ ​ ​ (668,000,000 ) ​ ​ ​ ​ ​ 1,060,400,000 ​ ​ ​ 2023 ​ ​ ​ ​ N/A ​ ​ ​ ​ ​ N/A ​ ​ ​ ​ ​ 12,478,373 ​ ​ ​ ​ ​ 10,579,394 ​ ​ ​ ​ ​ N/A ​ ​ ​ ​ ​ N/A ​ ​ ​ ​ ​ 5,681,364 ​ ​ ​ ​ ​ 5,657,407 ​ ​ ​ ​ ​ 55.12 ​ ​ ​ ​ ​ 191.27 ​ ​ ​ ​ ​ (986,600,000 ) ​ ​ ​ ​ ​ 1,117,200,000 ​ ​ ​ 2022 ​ ​ ​ ​ N/A ​ ​ ​ ​ ​ N/A ​ ​ ​ ​ ​ 8,375,608 ​ ​ ​ ​ ​ 5,440,653 ​ ​ ​ ​ ​ 4,538,176 ​ ​ ​ ​ ​ (2,164,082 ) ​ ​ ​ ​ ​ 2,644,643 ​ ​ ​ ​ ​ (226,698 ) ​ ​ ​ ​ ​ 49.64 ​ ​ ​ ​ ​ 148.65 ​ ​ ​ ​ ​ (4,035,600,000 ) ​ ​ ​ ​ ​ 1,112,700,000 ​ ​ ​ 2021 ​ ​ ​ ​ N/A ​ ​ ​ ​ ​ N/A ​ ​ ​ ​ ​ N/A ​ ​ ​ ​ ​ N/A ​ ​ ​ ​ ​ 5,319,950 ​ ​ ​ ​ ​ 2,813,040 ​ ​ ​ ​ ​ 4,404,432 ​ ​ ​ ​ ​ 3,903,063 ​ ​ ​ ​ ​ 140.00 ​ ​ ​ ​ ​ 188.32 ​ ​ ​ ​ ​ (311,956,000 ) ​ ​ ​ ​ ​ 800,400,000 ​ ​ ​ 2020 ​ ​ ​ ​ N/A ​ ​ ​ ​ ​ N/A ​ ​ ​ ​ ​ N/A ​ ​ ​ ​ ​ N/A ​ ​ ​ ​ ​ 20,672,203 ​ ​ ​ ​ ​ 17,397,284 ​ ​ ​ ​ ​ 2,584,121 ​ ​ ​ ​ ​ 5,873,874 ​ ​ ​ ​ ​ 176.85 ​ ​ ​ ​ ​ 131.74 ​ ​ ​ ​ ​ (350,625,000 ) ​ ​ ​ ​ ​ 486,600,000 ​ ​
(1) The first PEO is Matti Shem Tov, the second PEO is Jonathan Gear, and the third PEO is Jerre Stead. Mr. Stead became Chairman Emeritus of the Board on October 21, 2022, and receives no compensation for this position. Amounts in this column for Messrs. Gear and Stead have been adjusted to reflect the base salary earned by Messrs. Gear and Stead during the applicable fiscal year. ​
(2)
The 2024 and 2023 NEOs are: Jonathan Collins, Bar Veinstein, Henry Levy, and Gordon Samson. The 2022 NEOs are: Jonathan Collins, Steen Lomholt-Thomsen, Gordon Samson, and Stefano Maestri; the 2021 NEOs are Jonathan Collins, Steen Lomholt-Thomsen, Gordon Samson, Mukhtar Ahmed, Richard Hanks, and Jeff Roy; the 2020 NEOs are Richard Hanks, Mukhtar Ahmed, Jeff Roy, and Stephen Hartman. Amounts in this column have been adjusted to reflect the base salary earned by the NEO during the applicable fiscal year. ​ (3)
Our TSR peer group is the peer group used for purposes of the “stock performance graph” in Clarivate’s Annual Report on Form 10-K and consists of the following companies: FactSet Research Inc., Gartner Inc., Moody’s Corporation, MSCI Inc., S&amp;P Global Inc., and Verisk Analytics, Inc. ​
(4) Our 2024, 2023 and 2022 net income (loss) attributable to ordinary shares, as reported under U.S. GAAP, includes goodwill and intangible asset impairments of $540.7 million, $979.9 million and $4,449.1 million, respectively. ​ (5)
The following tables show what adjustments were made to the summary compensation table total to calculate CAP for 2024. We paid no dividends during 2024, and thus no adjustments were made on account of dividend payments. CAP does not reflect the actual amount of compensation earned by or paid to the PEOs and our other NEOs during the applicable year. For information regarding the decisions made by our HRCC in regard to the PEOs’ and our other NEOs’ compensation for fiscal year 2024, see “Compensation Discussion and Analysis,” above. ​ ​ Fiscal ​ ​ ​ Summary ​ ​ ​ Exclusion ​ ​ ​ Year-End ​ ​ ​ Change in ​ ​ ​ Change in ​ ​ ​ Fair Value ​ ​ ​ Prior ​ ​ ​ Inclusion ​ ​ ​ Compensation ​ ​ 2024 ​ ​ ​ 4,844,251 ​ ​ ​ (4,209,999) ​ ​ ​ 3,232,257 ​ ​ ​ — ​ ​ ​ — ​ ​ ​ — ​ ​ ​ — ​ ​ ​ 3,232,257 ​ ​ ​ 3,866,509 ​ ​ Fiscal ​ ​ ​ Average ​ ​ ​ Exclusion ​ ​ ​ Year-End ​ ​ ​ Change in ​ ​ ​ Change in ​ ​ ​ Fair Value ​ ​ ​ Prior ​ ​ ​ Inclusion ​ ​ ​ Average ​ ​ 2024 ​ ​ ​ ​ ​ 4,596,255 ​ ​ ​ ​ ​ ​ (3,499,905 ) ​ ​ ​ ​ ​ ​ 2,529,147 ​ ​ ​ ​ ​ ​ (358,448 ) ​ ​ ​ ​ ​ ​ (1,728,377 ) ​ ​ ​ ​ ​ ​ — ​ ​ ​ ​ ​ ​ 3,234 ​ ​ ​ ​ ​ ​ 439,088 ​ ​ ​ ​ ​ ​ 1,535,438 ​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 (1) The first PEO is Matti Shem Tov, the second PEO is Jonathan Gear, and the third PEO is Jerre Stead. Mr. Stead became Chairman Emeritus of the Board on October 21, 2022, and receives no compensation for this position. Amounts in this column for Messrs. Gear and Stead have been adjusted to reflect the base salary earned by Messrs. Gear and Stead during the applicable fiscal year.
(2)
The 2024 and 2023 NEOs are: Jonathan Collins, Bar Veinstein, Henry Levy, and Gordon Samson. The 2022 NEOs are: Jonathan Collins, Steen Lomholt-Thomsen, Gordon Samson, and Stefano Maestri; the 2021 NEOs are Jonathan Collins, Steen Lomholt-Thomsen, Gordon Samson, Mukhtar Ahmed, Richard Hanks, and Jeff Roy; the 2020 NEOs are Richard Hanks, Mukhtar Ahmed, Jeff Roy, and Stephen Hartman. Amounts in this column have been adjusted to reflect the base salary earned by the NEO during the applicable fiscal year.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 (3)
Our TSR peer group is the peer group used for purposes of the “stock performance graph” in Clarivate’s Annual Report on Form 10-K and consists of the following companies: FactSet Research Inc., Gartner Inc., Moody’s Corporation, MSCI Inc., S&amp;P Global Inc., and Verisk Analytics, Inc.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 (5)
The following tables show what adjustments were made to the summary compensation table total to calculate CAP for 2024. We paid no dividends during 2024, and thus no adjustments were made on account of dividend payments. CAP does not reflect the actual amount of compensation earned by or paid to the PEOs and our other NEOs during the applicable year. For information regarding the decisions made by our HRCC in regard to the PEOs’ and our other NEOs’ compensation for fiscal year 2024, see “Compensation Discussion and Analysis,” above. ​ ​ Fiscal ​ ​ ​ Summary ​ ​ ​ Exclusion ​ ​ ​ Year-End ​ ​ ​ Change in ​ ​ ​ Change in ​ ​ ​ Fair Value ​ ​ ​ Prior ​ ​ ​ Inclusion ​ ​ ​ Compensation ​ ​ 2024 ​ ​ ​ 4,844,251 ​ ​ ​ (4,209,999) ​ ​ ​ 3,232,257 ​ ​ ​ — ​ ​ ​ — ​ ​ ​ — ​ ​ ​ — ​ ​ ​ 3,232,257 ​ ​ ​ 3,866,509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4596255</v>
      </c>
      <c r="E9" s="5" t="n">
        <v>5681364</v>
      </c>
      <c r="F9" s="5" t="n">
        <v>2644643</v>
      </c>
      <c r="G9" s="5" t="n">
        <v>4404432</v>
      </c>
      <c r="H9" s="5" t="n">
        <v>2584121</v>
      </c>
    </row>
    <row r="10">
      <c r="A10" s="4" t="inlineStr">
        <is>
          <t>Non-PEO NEO Average Compensation Actually Paid Amount</t>
        </is>
      </c>
      <c r="B10" s="4" t="inlineStr">
        <is>
          <t xml:space="preserve"> </t>
        </is>
      </c>
      <c r="C10" s="4" t="inlineStr">
        <is>
          <t xml:space="preserve"> </t>
        </is>
      </c>
      <c r="D10" s="5" t="n">
        <v>1535438</v>
      </c>
      <c r="E10" s="6" t="n">
        <v>5657407</v>
      </c>
      <c r="F10" s="6" t="n">
        <v>-226698</v>
      </c>
      <c r="G10" s="6" t="n">
        <v>3903063</v>
      </c>
      <c r="H10" s="6" t="n">
        <v>5873874</v>
      </c>
    </row>
    <row r="11">
      <c r="A11" s="4" t="inlineStr">
        <is>
          <t>Adjustment to Non-PEO NEO Compensation Footnote</t>
        </is>
      </c>
      <c r="B11" s="4" t="inlineStr">
        <is>
          <t xml:space="preserve"> </t>
        </is>
      </c>
      <c r="C11" s="4" t="inlineStr">
        <is>
          <t xml:space="preserve"> </t>
        </is>
      </c>
      <c r="D11" s="4" t="inlineStr">
        <is>
          <t xml:space="preserve"> (5)
The following tables show what adjustments were made to the summary compensation table total to calculate CAP for 2024. We paid no dividends during 2024, and thus no adjustments were made on account of dividend payments. CAP does not reflect the actual amount of compensation earned by or paid to the PEOs and our other NEOs during the applicable year. For information regarding the decisions made by our HRCC in regard to the PEOs’ and our other NEOs’ compensation for fiscal year 2024, see “Compensation Discussion and Analysis,” above. ​ Fiscal ​ ​ ​ Average ​ ​ ​ Exclusion ​ ​ ​ Year-End ​ ​ ​ Change in ​ ​ ​ Change in ​ ​ ​ Fair Value ​ ​ ​ Prior ​ ​ ​ Inclusion ​ ​ ​ Average ​ ​ 2024 ​ ​ ​ ​ ​ 4,596,255 ​ ​ ​ ​ ​ ​ (3,499,905 ) ​ ​ ​ ​ ​ ​ 2,529,147 ​ ​ ​ ​ ​ ​ (358,448 ) ​ ​ ​ ​ ​ ​ (1,728,377 ) ​ ​ ​ ​ ​ ​ — ​ ​ ​ ​ ​ ​ 3,234 ​ ​ ​ ​ ​ ​ 439,088 ​ ​ ​ ​ ​ ​ 1,535,438 ​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The following is an unranked list of the performance measures we have determined as our most important performance measures used to link CAP to our NEOs to Company performance in the most recently completed fiscal year: Revenue ​ Free cash flow ​ Adjusted EBITDA ​ Adjusted diluted EPS ​ Relative TSR</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30.24</v>
      </c>
      <c r="E17" s="8" t="n">
        <v>55.12</v>
      </c>
      <c r="F17" s="8" t="n">
        <v>49.64</v>
      </c>
      <c r="G17" s="6" t="n">
        <v>140</v>
      </c>
      <c r="H17" s="8" t="n">
        <v>176.85</v>
      </c>
    </row>
    <row r="18">
      <c r="A18" s="4" t="inlineStr">
        <is>
          <t>Peer Group Total Shareholder Return Amount</t>
        </is>
      </c>
      <c r="B18" s="4" t="inlineStr">
        <is>
          <t xml:space="preserve"> </t>
        </is>
      </c>
      <c r="C18" s="4" t="inlineStr">
        <is>
          <t xml:space="preserve"> </t>
        </is>
      </c>
      <c r="D18" s="8" t="n">
        <v>152.33</v>
      </c>
      <c r="E18" s="8" t="n">
        <v>191.27</v>
      </c>
      <c r="F18" s="8" t="n">
        <v>148.65</v>
      </c>
      <c r="G18" s="8" t="n">
        <v>188.32</v>
      </c>
      <c r="H18" s="8" t="n">
        <v>131.74</v>
      </c>
    </row>
    <row r="19">
      <c r="A19" s="4" t="inlineStr">
        <is>
          <t>Net Income (Loss)</t>
        </is>
      </c>
      <c r="B19" s="4" t="inlineStr">
        <is>
          <t xml:space="preserve"> </t>
        </is>
      </c>
      <c r="C19" s="4" t="inlineStr">
        <is>
          <t xml:space="preserve"> </t>
        </is>
      </c>
      <c r="D19" s="5" t="n">
        <v>-668000000</v>
      </c>
      <c r="E19" s="5" t="n">
        <v>-986600000</v>
      </c>
      <c r="F19" s="5" t="n">
        <v>-4035600000</v>
      </c>
      <c r="G19" s="5" t="n">
        <v>-311956000</v>
      </c>
      <c r="H19" s="5" t="n">
        <v>-350625000</v>
      </c>
    </row>
    <row r="20">
      <c r="A20" s="4" t="inlineStr">
        <is>
          <t>Company Selected Measure Amount</t>
        </is>
      </c>
      <c r="B20" s="4" t="inlineStr">
        <is>
          <t xml:space="preserve"> </t>
        </is>
      </c>
      <c r="C20" s="4" t="inlineStr">
        <is>
          <t xml:space="preserve"> </t>
        </is>
      </c>
      <c r="D20" s="6" t="n">
        <v>1060400000</v>
      </c>
      <c r="E20" s="6" t="n">
        <v>1117200000</v>
      </c>
      <c r="F20" s="6" t="n">
        <v>1112700000</v>
      </c>
      <c r="G20" s="6" t="n">
        <v>800400000</v>
      </c>
      <c r="H20" s="6" t="n">
        <v>486600000</v>
      </c>
    </row>
    <row r="21">
      <c r="A21" s="4" t="inlineStr">
        <is>
          <t>Goodwill, Impairment Loss</t>
        </is>
      </c>
      <c r="B21" s="4" t="inlineStr">
        <is>
          <t xml:space="preserve"> </t>
        </is>
      </c>
      <c r="C21" s="4" t="inlineStr">
        <is>
          <t xml:space="preserve"> </t>
        </is>
      </c>
      <c r="D21" s="5" t="n">
        <v>540700000</v>
      </c>
      <c r="E21" s="5" t="n">
        <v>979900000</v>
      </c>
      <c r="F21" s="5" t="n">
        <v>4449100000</v>
      </c>
      <c r="G21" s="4" t="inlineStr">
        <is>
          <t xml:space="preserve"> </t>
        </is>
      </c>
      <c r="H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Revenue</t>
        </is>
      </c>
      <c r="E24" s="4" t="inlineStr">
        <is>
          <t xml:space="preserve"> </t>
        </is>
      </c>
      <c r="F24" s="4" t="inlineStr">
        <is>
          <t xml:space="preserve"> </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Free cash flow</t>
        </is>
      </c>
      <c r="E27" s="4" t="inlineStr">
        <is>
          <t xml:space="preserve"> </t>
        </is>
      </c>
      <c r="F27" s="4" t="inlineStr">
        <is>
          <t xml:space="preserve"> </t>
        </is>
      </c>
      <c r="G27" s="4" t="inlineStr">
        <is>
          <t xml:space="preserve"> </t>
        </is>
      </c>
      <c r="H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 xml:space="preserve"> </t>
        </is>
      </c>
      <c r="C30" s="4" t="inlineStr">
        <is>
          <t xml:space="preserve"> </t>
        </is>
      </c>
      <c r="D30" s="4" t="inlineStr">
        <is>
          <t>Adjusted EBITDA</t>
        </is>
      </c>
      <c r="E30" s="4" t="inlineStr">
        <is>
          <t xml:space="preserve"> </t>
        </is>
      </c>
      <c r="F30" s="4" t="inlineStr">
        <is>
          <t xml:space="preserve"> </t>
        </is>
      </c>
      <c r="G30" s="4" t="inlineStr">
        <is>
          <t xml:space="preserve"> </t>
        </is>
      </c>
      <c r="H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ame</t>
        </is>
      </c>
      <c r="B33" s="4" t="inlineStr">
        <is>
          <t xml:space="preserve"> </t>
        </is>
      </c>
      <c r="C33" s="4" t="inlineStr">
        <is>
          <t xml:space="preserve"> </t>
        </is>
      </c>
      <c r="D33" s="4" t="inlineStr">
        <is>
          <t>Adjusted diluted EPS</t>
        </is>
      </c>
      <c r="E33" s="4" t="inlineStr">
        <is>
          <t xml:space="preserve"> </t>
        </is>
      </c>
      <c r="F33" s="4" t="inlineStr">
        <is>
          <t xml:space="preserve"> </t>
        </is>
      </c>
      <c r="G33" s="4" t="inlineStr">
        <is>
          <t xml:space="preserve"> </t>
        </is>
      </c>
      <c r="H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ame</t>
        </is>
      </c>
      <c r="B36" s="4" t="inlineStr">
        <is>
          <t xml:space="preserve"> </t>
        </is>
      </c>
      <c r="C36" s="4" t="inlineStr">
        <is>
          <t xml:space="preserve"> </t>
        </is>
      </c>
      <c r="D36" s="4" t="inlineStr">
        <is>
          <t>Relative TSR</t>
        </is>
      </c>
      <c r="E36" s="4" t="inlineStr">
        <is>
          <t xml:space="preserve"> </t>
        </is>
      </c>
      <c r="F36" s="4" t="inlineStr">
        <is>
          <t xml:space="preserve"> </t>
        </is>
      </c>
      <c r="G36" s="4" t="inlineStr">
        <is>
          <t xml:space="preserve"> </t>
        </is>
      </c>
      <c r="H36" s="4" t="inlineStr">
        <is>
          <t xml:space="preserve"> </t>
        </is>
      </c>
    </row>
    <row r="37">
      <c r="A37" s="4" t="inlineStr">
        <is>
          <t>First PE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O Total Compensation Amount</t>
        </is>
      </c>
      <c r="B39" s="4" t="inlineStr">
        <is>
          <t xml:space="preserve"> </t>
        </is>
      </c>
      <c r="C39" s="4" t="inlineStr">
        <is>
          <t xml:space="preserve"> </t>
        </is>
      </c>
      <c r="D39" s="5" t="n">
        <v>4844251</v>
      </c>
      <c r="E39" s="4" t="inlineStr">
        <is>
          <t xml:space="preserve"> </t>
        </is>
      </c>
      <c r="F39" s="4" t="inlineStr">
        <is>
          <t xml:space="preserve"> </t>
        </is>
      </c>
      <c r="G39" s="4" t="inlineStr">
        <is>
          <t xml:space="preserve"> </t>
        </is>
      </c>
      <c r="H39" s="4" t="inlineStr">
        <is>
          <t xml:space="preserve"> </t>
        </is>
      </c>
    </row>
    <row r="40">
      <c r="A40" s="4" t="inlineStr">
        <is>
          <t>PEO Actually Paid Compensation Amount</t>
        </is>
      </c>
      <c r="B40" s="4" t="inlineStr">
        <is>
          <t xml:space="preserve"> </t>
        </is>
      </c>
      <c r="C40" s="4" t="inlineStr">
        <is>
          <t xml:space="preserve"> </t>
        </is>
      </c>
      <c r="D40" s="6" t="n">
        <v>3866509</v>
      </c>
      <c r="E40" s="4" t="inlineStr">
        <is>
          <t xml:space="preserve"> </t>
        </is>
      </c>
      <c r="F40" s="4" t="inlineStr">
        <is>
          <t xml:space="preserve"> </t>
        </is>
      </c>
      <c r="G40" s="4" t="inlineStr">
        <is>
          <t xml:space="preserve"> </t>
        </is>
      </c>
      <c r="H40" s="4" t="inlineStr">
        <is>
          <t xml:space="preserve"> </t>
        </is>
      </c>
    </row>
    <row r="41">
      <c r="A41" s="4" t="inlineStr">
        <is>
          <t>PEO Name</t>
        </is>
      </c>
      <c r="B41" s="4" t="inlineStr">
        <is>
          <t>Matti Shem To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ond PE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O Total Compensation Amount</t>
        </is>
      </c>
      <c r="B44" s="4" t="inlineStr">
        <is>
          <t xml:space="preserve"> </t>
        </is>
      </c>
      <c r="C44" s="4" t="inlineStr">
        <is>
          <t xml:space="preserve"> </t>
        </is>
      </c>
      <c r="D44" s="6" t="n">
        <v>21865641</v>
      </c>
      <c r="E44" s="6" t="n">
        <v>12478373</v>
      </c>
      <c r="F44" s="6" t="n">
        <v>8375608</v>
      </c>
      <c r="G44" s="4" t="inlineStr">
        <is>
          <t xml:space="preserve"> </t>
        </is>
      </c>
      <c r="H44" s="4" t="inlineStr">
        <is>
          <t xml:space="preserve"> </t>
        </is>
      </c>
    </row>
    <row r="45">
      <c r="A45" s="4" t="inlineStr">
        <is>
          <t>PEO Actually Paid Compensation Amount</t>
        </is>
      </c>
      <c r="B45" s="4" t="inlineStr">
        <is>
          <t xml:space="preserve"> </t>
        </is>
      </c>
      <c r="C45" s="4" t="inlineStr">
        <is>
          <t xml:space="preserve"> </t>
        </is>
      </c>
      <c r="D45" s="6" t="n">
        <v>1623752</v>
      </c>
      <c r="E45" s="5" t="n">
        <v>10579394</v>
      </c>
      <c r="F45" s="6" t="n">
        <v>5440653</v>
      </c>
      <c r="G45" s="4" t="inlineStr">
        <is>
          <t xml:space="preserve"> </t>
        </is>
      </c>
      <c r="H45" s="4" t="inlineStr">
        <is>
          <t xml:space="preserve"> </t>
        </is>
      </c>
    </row>
    <row r="46">
      <c r="A46" s="4" t="inlineStr">
        <is>
          <t>PEO Name</t>
        </is>
      </c>
      <c r="B46" s="4" t="inlineStr">
        <is>
          <t xml:space="preserve"> </t>
        </is>
      </c>
      <c r="C46" s="4" t="inlineStr">
        <is>
          <t>Jonathan Gear</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ird PE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O Total Compensation Amount</t>
        </is>
      </c>
      <c r="B49" s="4" t="inlineStr">
        <is>
          <t xml:space="preserve"> </t>
        </is>
      </c>
      <c r="C49" s="4" t="inlineStr">
        <is>
          <t xml:space="preserve"> </t>
        </is>
      </c>
      <c r="D49" s="4" t="inlineStr">
        <is>
          <t xml:space="preserve"> </t>
        </is>
      </c>
      <c r="E49" s="4" t="inlineStr">
        <is>
          <t xml:space="preserve"> </t>
        </is>
      </c>
      <c r="F49" s="6" t="n">
        <v>4538176</v>
      </c>
      <c r="G49" s="5" t="n">
        <v>5319950</v>
      </c>
      <c r="H49" s="5" t="n">
        <v>20672203</v>
      </c>
    </row>
    <row r="50">
      <c r="A50" s="4" t="inlineStr">
        <is>
          <t>PEO Actually Paid Compensation Amount</t>
        </is>
      </c>
      <c r="B50" s="4" t="inlineStr">
        <is>
          <t xml:space="preserve"> </t>
        </is>
      </c>
      <c r="C50" s="4" t="inlineStr">
        <is>
          <t xml:space="preserve"> </t>
        </is>
      </c>
      <c r="D50" s="4" t="inlineStr">
        <is>
          <t xml:space="preserve"> </t>
        </is>
      </c>
      <c r="E50" s="4" t="inlineStr">
        <is>
          <t xml:space="preserve"> </t>
        </is>
      </c>
      <c r="F50" s="5" t="n">
        <v>-2164082</v>
      </c>
      <c r="G50" s="5" t="n">
        <v>2813040</v>
      </c>
      <c r="H50" s="5" t="n">
        <v>17397284</v>
      </c>
    </row>
    <row r="51">
      <c r="A51" s="4" t="inlineStr">
        <is>
          <t>PEO | First PEO [Member]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 xml:space="preserve"> </t>
        </is>
      </c>
      <c r="C53" s="4" t="inlineStr">
        <is>
          <t xml:space="preserve"> </t>
        </is>
      </c>
      <c r="D53" s="6" t="n">
        <v>-4209999</v>
      </c>
      <c r="E53" s="4" t="inlineStr">
        <is>
          <t xml:space="preserve"> </t>
        </is>
      </c>
      <c r="F53" s="4" t="inlineStr">
        <is>
          <t xml:space="preserve"> </t>
        </is>
      </c>
      <c r="G53" s="4" t="inlineStr">
        <is>
          <t xml:space="preserve"> </t>
        </is>
      </c>
      <c r="H53" s="4" t="inlineStr">
        <is>
          <t xml:space="preserve"> </t>
        </is>
      </c>
    </row>
    <row r="54">
      <c r="A54" s="4" t="inlineStr">
        <is>
          <t>PEO | First PEO [Member] | Equity Awards Adjustments, Excluding Value Reported in Compensation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4" t="inlineStr">
        <is>
          <t xml:space="preserve"> </t>
        </is>
      </c>
      <c r="C56" s="4" t="inlineStr">
        <is>
          <t xml:space="preserve"> </t>
        </is>
      </c>
      <c r="D56" s="6" t="n">
        <v>3232257</v>
      </c>
      <c r="E56" s="4" t="inlineStr">
        <is>
          <t xml:space="preserve"> </t>
        </is>
      </c>
      <c r="F56" s="4" t="inlineStr">
        <is>
          <t xml:space="preserve"> </t>
        </is>
      </c>
      <c r="G56" s="4" t="inlineStr">
        <is>
          <t xml:space="preserve"> </t>
        </is>
      </c>
      <c r="H56" s="4" t="inlineStr">
        <is>
          <t xml:space="preserve"> </t>
        </is>
      </c>
    </row>
    <row r="57">
      <c r="A57" s="4" t="inlineStr">
        <is>
          <t>PEO | First PEO [Member]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4" t="inlineStr">
        <is>
          <t xml:space="preserve"> </t>
        </is>
      </c>
      <c r="C59" s="4" t="inlineStr">
        <is>
          <t xml:space="preserve"> </t>
        </is>
      </c>
      <c r="D59" s="6" t="n">
        <v>3232257</v>
      </c>
      <c r="E59" s="4" t="inlineStr">
        <is>
          <t xml:space="preserve"> </t>
        </is>
      </c>
      <c r="F59" s="4" t="inlineStr">
        <is>
          <t xml:space="preserve"> </t>
        </is>
      </c>
      <c r="G59" s="4" t="inlineStr">
        <is>
          <t xml:space="preserve"> </t>
        </is>
      </c>
      <c r="H59" s="4" t="inlineStr">
        <is>
          <t xml:space="preserve"> </t>
        </is>
      </c>
    </row>
    <row r="60">
      <c r="A60" s="4" t="inlineStr">
        <is>
          <t>PEO | First PEO [Member]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O | First PEO [Member]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O | First PEO [Member]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O | First PEO [Member] | Prior Year End Fair Value Of Prior Awards That Forfeited During the Current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on-PEO NEO | Aggregate Grant Date Fair Value of Equity Award Amounts Reported in Summary Compensation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4" t="inlineStr">
        <is>
          <t xml:space="preserve"> </t>
        </is>
      </c>
      <c r="D74" s="6" t="n">
        <v>-3499905</v>
      </c>
      <c r="E74" s="4" t="inlineStr">
        <is>
          <t xml:space="preserve"> </t>
        </is>
      </c>
      <c r="F74" s="4" t="inlineStr">
        <is>
          <t xml:space="preserve"> </t>
        </is>
      </c>
      <c r="G74" s="4" t="inlineStr">
        <is>
          <t xml:space="preserve"> </t>
        </is>
      </c>
      <c r="H74" s="4" t="inlineStr">
        <is>
          <t xml:space="preserve"> </t>
        </is>
      </c>
    </row>
    <row r="75">
      <c r="A75" s="4" t="inlineStr">
        <is>
          <t>Non-PEO NEO | Equity Awards Adjustments, Excluding Value Reported in Compensation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B77" s="4" t="inlineStr">
        <is>
          <t xml:space="preserve"> </t>
        </is>
      </c>
      <c r="C77" s="4" t="inlineStr">
        <is>
          <t xml:space="preserve"> </t>
        </is>
      </c>
      <c r="D77" s="6" t="n">
        <v>439088</v>
      </c>
      <c r="E77" s="4" t="inlineStr">
        <is>
          <t xml:space="preserve"> </t>
        </is>
      </c>
      <c r="F77" s="4" t="inlineStr">
        <is>
          <t xml:space="preserve"> </t>
        </is>
      </c>
      <c r="G77" s="4" t="inlineStr">
        <is>
          <t xml:space="preserve"> </t>
        </is>
      </c>
      <c r="H77" s="4" t="inlineStr">
        <is>
          <t xml:space="preserve"> </t>
        </is>
      </c>
    </row>
    <row r="78">
      <c r="A78" s="4" t="inlineStr">
        <is>
          <t>Non-PEO NEO | Year-end Fair Value of Equity Awards Granted in Covered Year that are Outstanding and Un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B80" s="4" t="inlineStr">
        <is>
          <t xml:space="preserve"> </t>
        </is>
      </c>
      <c r="C80" s="4" t="inlineStr">
        <is>
          <t xml:space="preserve"> </t>
        </is>
      </c>
      <c r="D80" s="6" t="n">
        <v>2529147</v>
      </c>
      <c r="E80" s="4" t="inlineStr">
        <is>
          <t xml:space="preserve"> </t>
        </is>
      </c>
      <c r="F80" s="4" t="inlineStr">
        <is>
          <t xml:space="preserve"> </t>
        </is>
      </c>
      <c r="G80" s="4" t="inlineStr">
        <is>
          <t xml:space="preserve"> </t>
        </is>
      </c>
      <c r="H80" s="4" t="inlineStr">
        <is>
          <t xml:space="preserve"> </t>
        </is>
      </c>
    </row>
    <row r="81">
      <c r="A81" s="4" t="inlineStr">
        <is>
          <t>Non-PEO NEO | Year-over-Year Change in Fair Value of Equity Awards Granted in Prior Years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B83" s="4" t="inlineStr">
        <is>
          <t xml:space="preserve"> </t>
        </is>
      </c>
      <c r="C83" s="4" t="inlineStr">
        <is>
          <t xml:space="preserve"> </t>
        </is>
      </c>
      <c r="D83" s="6" t="n">
        <v>-1728377</v>
      </c>
      <c r="E83" s="4" t="inlineStr">
        <is>
          <t xml:space="preserve"> </t>
        </is>
      </c>
      <c r="F83" s="4" t="inlineStr">
        <is>
          <t xml:space="preserve"> </t>
        </is>
      </c>
      <c r="G83" s="4" t="inlineStr">
        <is>
          <t xml:space="preserve"> </t>
        </is>
      </c>
      <c r="H83" s="4" t="inlineStr">
        <is>
          <t xml:space="preserve"> </t>
        </is>
      </c>
    </row>
    <row r="84">
      <c r="A84" s="4" t="inlineStr">
        <is>
          <t>Non-PEO NEO | Vesting Date Fair Value of Equity Awards Granted and Vested in Covered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n-PEO NEO | Change in Fair Value as of Vesting Date of Prior Year Equity Awards Vested in Covered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B89" s="4" t="inlineStr">
        <is>
          <t xml:space="preserve"> </t>
        </is>
      </c>
      <c r="C89" s="4" t="inlineStr">
        <is>
          <t xml:space="preserve"> </t>
        </is>
      </c>
      <c r="D89" s="6" t="n">
        <v>-358448</v>
      </c>
      <c r="E89" s="4" t="inlineStr">
        <is>
          <t xml:space="preserve"> </t>
        </is>
      </c>
      <c r="F89" s="4" t="inlineStr">
        <is>
          <t xml:space="preserve"> </t>
        </is>
      </c>
      <c r="G89" s="4" t="inlineStr">
        <is>
          <t xml:space="preserve"> </t>
        </is>
      </c>
      <c r="H89" s="4" t="inlineStr">
        <is>
          <t xml:space="preserve"> </t>
        </is>
      </c>
    </row>
    <row r="90">
      <c r="A90" s="4" t="inlineStr">
        <is>
          <t>Non-PEO NEO | Prior Year End Fair Value Of Prior Awards That Forfeited During the Current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4" t="inlineStr">
        <is>
          <t xml:space="preserve"> </t>
        </is>
      </c>
      <c r="C92" s="4" t="inlineStr">
        <is>
          <t xml:space="preserve"> </t>
        </is>
      </c>
      <c r="D92" s="5" t="n">
        <v>3234</v>
      </c>
      <c r="E92" s="4" t="inlineStr">
        <is>
          <t xml:space="preserve"> </t>
        </is>
      </c>
      <c r="F92" s="4" t="inlineStr">
        <is>
          <t xml:space="preserve"> </t>
        </is>
      </c>
      <c r="G92" s="4" t="inlineStr">
        <is>
          <t xml:space="preserve"> </t>
        </is>
      </c>
      <c r="H92"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Annual LTI awards to NEOs are typically granted in the first quarter of the year, although LTI awards may also be granted to NEOs as part of the hiring process, in connection with a promotion or change in responsibility or in response to extraordinary circumstances. The HRCC approves the type and number of awards to be granted and the performance criteria for awards. For all such grants, the grant date is no earlier than the date of HRCC approval. Awards are not spring-loaded or otherwise timed to take advantage of material nonpublic information, and the Company does not manipulate the timing of the public release of information to increase the value of an award.
The HRCC has delegated to the CEO and the SVP, Head of People the authority to grant equity awards, including annual LTI awards, to eligible employees (other than the CEO, the SVP, Head of People, and persons subject to Section 16 of the Exchange Act), provided the total awards remain within specified limits and subject to terms and conditions approved by the HRCC. In addition, on a quarterly basis, the HRCC reviews the shares granted from this award budget. </t>
        </is>
      </c>
    </row>
    <row r="5">
      <c r="A5" s="4" t="inlineStr">
        <is>
          <t>Award Timing Method</t>
        </is>
      </c>
      <c r="B5" s="4" t="inlineStr">
        <is>
          <t xml:space="preserve"> Annual LTI awards to NEOs are typically granted in the first quarter of the year, although LTI awards may also be granted to NEOs as part of the hiring process, in connection with a promotion or change in responsibility or in response to extraordinary circumstances. The HRCC approves the type and number of awards to be granted and the performance criteria for awards. For all such grants, the grant date is no earlier than the date of HRCC approval. Awards are not spring-loaded or otherwise timed to take advantage of material nonpublic information, and the Company does not manipulate the timing of the public release of information to increase the value of an award.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HRCC approves the type and number of awards to be granted and the performance criteria for awards. For all such grants, the grant date is no earlier than the date of HRCC approval. Awards are not spring-loaded or otherwise timed to take advantage of material nonpublic information, and the Company does not manipulate the timing of the public release of information to increase the value of an award.</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56:14Z</dcterms:created>
  <dcterms:modified xmlns:dcterms="http://purl.org/dc/terms/" xmlns:xsi="http://www.w3.org/2001/XMLSchema-instance" xsi:type="dcterms:W3CDTF">2025-03-17T20:56:15Z</dcterms:modified>
</cp:coreProperties>
</file>